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UNITED THERAPEUTICS Corp</t>
        </is>
      </c>
    </row>
    <row r="6">
      <c r="A6" s="4" t="inlineStr">
        <is>
          <t>Entity Central Index Key</t>
        </is>
      </c>
      <c r="B6" s="4" t="inlineStr">
        <is>
          <t>000108255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Regulation S-K,
we are providing the following information about the relationship between executive “compensation actually paid” (sometimes referred to as CAP ) to our principal executive officer ( PEO ) and other NEOs, and certain financial performance indicators for our company.
Summary (1) Average (3) Average (4) Value of Initial Fixed $100
Year Compensation (2) Total Share- (5) Peer Group (6) Net Income ($ (7) Revenue ($ in (8)
2022 $5,322,204 $41,188,180 $2,381,140 $15,387,032 $315.72 $153.08 $727.3 $1,936.3
2021 $3,511,071 $50,428,496 $1,962,289 $18,294,614 $245.32 $137.47 $475.8 $1,685.5
2020 $4,811,672 $49,919,731 $4,145,541 $17,608,882 $172.33 $110.52 $514.8 $1,483.3</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Peer Group Issuers, Footnote [Text Block]</t>
        </is>
      </c>
      <c r="B6" s="4" t="inlineStr">
        <is>
          <t>The peer group used for this purpose is the following published industry index: Nasdaq U.S. Benchmark Pharmaceuticals TR Index. This is the peer group that is used in our five-year performance graph that is disclosed in Item 5 of our Annual Report on Form 10-K for the year ended December 31, 2022</t>
        </is>
      </c>
      <c r="C6" s="4" t="inlineStr">
        <is>
          <t xml:space="preserve"> </t>
        </is>
      </c>
      <c r="D6" s="4" t="inlineStr">
        <is>
          <t xml:space="preserve"> </t>
        </is>
      </c>
    </row>
    <row r="7">
      <c r="A7" s="4" t="inlineStr">
        <is>
          <t>PEO Total Compensation Amount</t>
        </is>
      </c>
      <c r="B7" s="5" t="n">
        <v>5322204</v>
      </c>
      <c r="C7" s="5" t="n">
        <v>3511071</v>
      </c>
      <c r="D7" s="5" t="n">
        <v>4811672</v>
      </c>
    </row>
    <row r="8">
      <c r="A8" s="4" t="inlineStr">
        <is>
          <t>PEO Actually Paid Compensation Amount</t>
        </is>
      </c>
      <c r="B8" s="5" t="n">
        <v>41188180</v>
      </c>
      <c r="C8" s="6" t="n">
        <v>50428496</v>
      </c>
      <c r="D8" s="6" t="n">
        <v>49919731</v>
      </c>
    </row>
    <row r="9">
      <c r="A9" s="4" t="inlineStr">
        <is>
          <t>Adjustment To PEO Compensation, Footnote [Text Block]</t>
        </is>
      </c>
      <c r="B9" s="4" t="inlineStr">
        <is>
          <t>[1] The dollar amounts reported in column (b) are the amounts reported for Martine Rothblatt Summary Compensation Table above
[2] The dollar amounts reported in column (c) represent the amount of “compensation actually paid” to Dr. Rothblatt, as computed in accordance with Item 402(v) of Regulation S-K and do not reflect the total compensation actually realized or received by Dr. Rothblatt.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2022 2021 2020
Summary Compensation Table Total $5,322,204 $3,511,071 $4,811,672
Less, value of Stock Options reported in Summary Compensation Table — — —
Less, Change in Pension Value reported in Summary Compensation Table — — $1,575,757
Plus, year-end fair value of outstanding and unvested equity awards granted in the year — — —
Plus, fair value as of vesting date of equity awards granted and vested in the year — — —
Plus (less), year over year change in fair value of outstanding and unvested equity awards granted in prior years $41,115,001 $42,020,090 $46,738,027
Plus (less), year over year change in fair value of equity awards granted in prior years that vested in the year $(5,249,025) $4,897,335 $(54,211)
Less, prior year-end fair value for any equity awards forfeited in the year — — —
Plus dividends or other earnings paid on awards in the covered fiscal year prior to vesting if not otherwise included in the Summary Compensation Table Total for the covered fiscal year — — —
Plus pension service cost for services rendered during the year — — —
Compensation Actually Paid to Martine Rothblatt, Chairperson and CEO $41,188,180 $50,428,496 $49,919,731</t>
        </is>
      </c>
      <c r="C9" s="4" t="inlineStr">
        <is>
          <t xml:space="preserve"> </t>
        </is>
      </c>
      <c r="D9" s="4" t="inlineStr">
        <is>
          <t xml:space="preserve"> </t>
        </is>
      </c>
    </row>
    <row r="10">
      <c r="A10" s="4" t="inlineStr">
        <is>
          <t>Non-PEO NEO Average Total Compensation Amount</t>
        </is>
      </c>
      <c r="B10" s="5" t="n">
        <v>2381140</v>
      </c>
      <c r="C10" s="6" t="n">
        <v>1962289</v>
      </c>
      <c r="D10" s="6" t="n">
        <v>4145541</v>
      </c>
    </row>
    <row r="11">
      <c r="A11" s="4" t="inlineStr">
        <is>
          <t>Non-PEO NEO Average Compensation Actually Paid Amount</t>
        </is>
      </c>
      <c r="B11" s="5" t="n">
        <v>15387032</v>
      </c>
      <c r="C11" s="6" t="n">
        <v>18294614</v>
      </c>
      <c r="D11" s="6" t="n">
        <v>17608882</v>
      </c>
    </row>
    <row r="12">
      <c r="A12" s="4" t="inlineStr">
        <is>
          <t>Adjustment to Non-PEO NEO Compensation Footnote [Text Block]</t>
        </is>
      </c>
      <c r="B12" s="4" t="inlineStr">
        <is>
          <t>[3] The dollar amounts reported in column (d) represent the average of the amounts reported for our NEOs as a group (excluding Dr. Rothblatt) in the “Total” column of the Summary Compensation Table in each applicable year. The names of each of the NEOs included for these purposes in each applicable year are as follows: James Edgemond, Chief Financial Officer and Treasurer; Michael Benkowitz, President and Chief Operating Officer; and Paul Mahon, Executive Vice President and General Counsel
[4] The dollar amounts reported in column (e) represent the average amount of “compensation actually paid” to the NEOs as a group (excluding Dr. Rothblatt),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s 2022 2021 2020
Average Summary Compensation Table Total $2,381,140 $1,962,289 $4,145,541
Less, average value of Stock Options reported in Summary Compensation Table — — —
Less, average Change in Pension Value reported in Summary Compensation Table — $278,975 $2,461,396
Plus, average year-end fair value of outstanding and unvested equity awards granted in the year — — —
Plus, average fair value as of vesting date of equity awards granted and vested in the year — — —
Plus (less), average year over year change in fair value of outstanding and unvested equity awards granted in prior years $13,705,000 $14,006,697 $14,907,728
Plus (less), average year over year change in fair value of equity awards granted in prior years that vested in the year $(1,749,675) $1,464,630 $69,866
Less, prior year-end fair value for any equity awards forfeited in the year — — —
Plus dividends or other earnings paid on awards in the covered fiscal year prior to vesting if not otherwise included in the Summary Compensation Table Total for the covered fiscal year — — —
Plus average pension service cost for services rendered during the year $1,050,567 $1,139,973 $947,143
Average Compensation Actually Paid to Non-PEO NEOs $15,387,032 $18,294,614 $17,608,882</t>
        </is>
      </c>
      <c r="C12" s="4" t="inlineStr">
        <is>
          <t xml:space="preserve"> </t>
        </is>
      </c>
      <c r="D12" s="4" t="inlineStr">
        <is>
          <t xml:space="preserve"> </t>
        </is>
      </c>
    </row>
    <row r="13">
      <c r="A13" s="4" t="inlineStr">
        <is>
          <t>Compensation Actually Paid vs. Total Shareholder Return [Text Block]</t>
        </is>
      </c>
      <c r="B13" s="4" t="inlineStr">
        <is>
          <t>Compensation Actually Paid, Cumulative TSR, and Peer Group TSR</t>
        </is>
      </c>
      <c r="C13" s="4" t="inlineStr">
        <is>
          <t xml:space="preserve"> </t>
        </is>
      </c>
      <c r="D13" s="4" t="inlineStr">
        <is>
          <t xml:space="preserve"> </t>
        </is>
      </c>
    </row>
    <row r="14">
      <c r="A14" s="4" t="inlineStr">
        <is>
          <t>Compensation Actually Paid vs. Net Income [Text Block]</t>
        </is>
      </c>
      <c r="B14" s="4" t="inlineStr">
        <is>
          <t>Compensation Actually Paid and Net Income</t>
        </is>
      </c>
      <c r="C14" s="4" t="inlineStr">
        <is>
          <t xml:space="preserve"> </t>
        </is>
      </c>
      <c r="D14" s="4" t="inlineStr">
        <is>
          <t xml:space="preserve"> </t>
        </is>
      </c>
    </row>
    <row r="15">
      <c r="A15" s="4" t="inlineStr">
        <is>
          <t>Compensation Actually Paid vs. Company Selected Measure [Text Block]</t>
        </is>
      </c>
      <c r="B15" s="4" t="inlineStr">
        <is>
          <t>Compensation Actually Paid and Company-Selected Measure (Revenue)</t>
        </is>
      </c>
      <c r="C15" s="4" t="inlineStr">
        <is>
          <t xml:space="preserve"> </t>
        </is>
      </c>
      <c r="D15" s="4" t="inlineStr">
        <is>
          <t xml:space="preserve"> </t>
        </is>
      </c>
    </row>
    <row r="16">
      <c r="A16" s="4" t="inlineStr">
        <is>
          <t>Tabular List [Table Text Block]</t>
        </is>
      </c>
      <c r="B16" s="4" t="inlineStr">
        <is>
          <t>Performance Measures The most important financial and operational performance measures we use to link executive compensation actually paid to our NEOs, for the most recently completed fiscal year, to our performance are as follows:
●
Number of Patients
●
Revenue
●
Cash Profit Margin
●
R&amp;D Performance
●
Manufacturing Performance</t>
        </is>
      </c>
      <c r="C16" s="4" t="inlineStr">
        <is>
          <t xml:space="preserve"> </t>
        </is>
      </c>
      <c r="D16" s="4" t="inlineStr">
        <is>
          <t xml:space="preserve"> </t>
        </is>
      </c>
    </row>
    <row r="17">
      <c r="A17" s="4" t="inlineStr">
        <is>
          <t>Total Shareholder Return Amount</t>
        </is>
      </c>
      <c r="B17" s="7" t="n">
        <v>315.72</v>
      </c>
      <c r="C17" s="8" t="n">
        <v>245.32</v>
      </c>
      <c r="D17" s="8" t="n">
        <v>172.33</v>
      </c>
    </row>
    <row r="18">
      <c r="A18" s="4" t="inlineStr">
        <is>
          <t>Peer Group Total Shareholder Return Amount</t>
        </is>
      </c>
      <c r="B18" s="8" t="n">
        <v>153.08</v>
      </c>
      <c r="C18" s="8" t="n">
        <v>137.47</v>
      </c>
      <c r="D18" s="8" t="n">
        <v>110.52</v>
      </c>
    </row>
    <row r="19">
      <c r="A19" s="4" t="inlineStr">
        <is>
          <t>Net Income (Loss) Attributable to Parent</t>
        </is>
      </c>
      <c r="B19" s="5" t="n">
        <v>727300000</v>
      </c>
      <c r="C19" s="5" t="n">
        <v>475800000</v>
      </c>
      <c r="D19" s="5" t="n">
        <v>514800000</v>
      </c>
    </row>
    <row r="20">
      <c r="A20" s="4" t="inlineStr">
        <is>
          <t>Company Selected Measure Amount</t>
        </is>
      </c>
      <c r="B20" s="6" t="n">
        <v>1936300000</v>
      </c>
      <c r="C20" s="6" t="n">
        <v>1685500000</v>
      </c>
      <c r="D20" s="6" t="n">
        <v>1483300000</v>
      </c>
    </row>
    <row r="21">
      <c r="A21" s="4" t="inlineStr">
        <is>
          <t>PEO Name</t>
        </is>
      </c>
      <c r="B21" s="4" t="inlineStr">
        <is>
          <t>Martine Rothblatt</t>
        </is>
      </c>
      <c r="C21" s="4" t="inlineStr">
        <is>
          <t>Martine Rothblatt</t>
        </is>
      </c>
      <c r="D21" s="4" t="inlineStr">
        <is>
          <t>Martine Rothblatt</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umber of Patient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Non-GAAP Measure Description [Text Block]</t>
        </is>
      </c>
      <c r="B28" s="4" t="inlineStr">
        <is>
          <t>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Profit Margi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amp;D Performanc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Manufacturing Performance</t>
        </is>
      </c>
      <c r="C37" s="4" t="inlineStr">
        <is>
          <t xml:space="preserve"> </t>
        </is>
      </c>
      <c r="D37" s="4" t="inlineStr">
        <is>
          <t xml:space="preserve"> </t>
        </is>
      </c>
    </row>
    <row r="38">
      <c r="A38" s="4" t="inlineStr">
        <is>
          <t>P E O Member Less Value Of Stock Options Reported In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0</v>
      </c>
      <c r="C40" s="5" t="n">
        <v>0</v>
      </c>
      <c r="D40" s="5" t="n">
        <v>0</v>
      </c>
    </row>
    <row r="41">
      <c r="A41" s="4" t="inlineStr">
        <is>
          <t>P E O Member Less Change In Pension Value Reported In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1575757</v>
      </c>
    </row>
    <row r="44">
      <c r="A44" s="4" t="inlineStr">
        <is>
          <t>P E O Member Plus Year End Fair Value Of Outstanding And Unvested Equity Awards Gran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 E O Member Plus Fair Value As Of Vesting Date Of Equity Awards Granted And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 E O Member Plus Less Year Over Year Change In Fair Value Of Outstanding And Unvested Equity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115001</v>
      </c>
      <c r="C52" s="6" t="n">
        <v>42020090</v>
      </c>
      <c r="D52" s="6" t="n">
        <v>46738027</v>
      </c>
    </row>
    <row r="53">
      <c r="A53" s="4" t="inlineStr">
        <is>
          <t>P E O Member Plus Less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249025</v>
      </c>
      <c r="C55" s="6" t="n">
        <v>4897335</v>
      </c>
      <c r="D55" s="6" t="n">
        <v>-54211</v>
      </c>
    </row>
    <row r="56">
      <c r="A56" s="4" t="inlineStr">
        <is>
          <t>P E O Member Less Prior Year End Fair Value For Any Equity Awards Forfei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 E O Member Plus Dividends Or Other Earnings Paid On Awards In The Covered Fiscal Year Prior To Vesting If Not Otherwise Included In The Summary Compensation Table Total For The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 E O Member Plus Pension Service Cost For Services Render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 P E O N E O Member Less Average Value Of Stock Options Reported In Summary Compensation Tabl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 P E O N E O Member Less Average Change In Pension Value Reported In Summary Compensation Tabl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278975</v>
      </c>
      <c r="D70" s="6" t="n">
        <v>2461396</v>
      </c>
    </row>
    <row r="71">
      <c r="A71" s="4" t="inlineStr">
        <is>
          <t>Non P E O N E O Member Plus Average Year End Fair Value Of Outstanding And Unvested Equity Awards Gran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 P E O N E O Member Plus Average Fair Value As Of Vesting Date Of Equity Awards Granted And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 P E O N E O Member Plus Less Average Year Over Year Change In Fair Value Of Outstanding And Unvested Equity Awards Granted In Prior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3705000</v>
      </c>
      <c r="C79" s="6" t="n">
        <v>14006697</v>
      </c>
      <c r="D79" s="6" t="n">
        <v>14907728</v>
      </c>
    </row>
    <row r="80">
      <c r="A80" s="4" t="inlineStr">
        <is>
          <t>Non P E O N E O Member Plus Less Average Year Over Year Change In Fair Value Of Equity Awards Granted In Prior Years That Vested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749675</v>
      </c>
      <c r="C82" s="6" t="n">
        <v>1464630</v>
      </c>
      <c r="D82" s="6" t="n">
        <v>69866</v>
      </c>
    </row>
    <row r="83">
      <c r="A83" s="4" t="inlineStr">
        <is>
          <t>Non P E O N E O Member Less Prior Year End Fair Value For Any Equity Awards Forfei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 P E O N E O Member Plus Dividends Or Other Earnings Paid On Awards In The Covered Fiscal Year Prior To Vesting If Not Otherwise Included In The Summary Compensation Table Total For The Covered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 P E O N E O Member Plus Average Pension Service Cost For Services Rendered During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1050567</v>
      </c>
      <c r="C91" s="5" t="n">
        <v>1139973</v>
      </c>
      <c r="D91" s="5" t="n">
        <v>9471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00:53Z</dcterms:created>
  <dcterms:modified xmlns:dcterms="http://purl.org/dc/terms/" xmlns:xsi="http://www.w3.org/2001/XMLSchema-instance" xsi:type="dcterms:W3CDTF">2023-04-28T10:00:53Z</dcterms:modified>
</cp:coreProperties>
</file>